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easur" sheetId="2" r:id="rId2"/>
    <s:sheet name="Risk_Return Detail Data- Treasu" sheetId="3" r:id="rId3"/>
    <s:sheet name="Risk_Return Supplement- Treasu4" sheetId="4" r:id="rId4"/>
    <s:sheet name="Risk_Return Detail Data- Treas5" sheetId="5" r:id="rId5"/>
    <s:sheet name="Risk_Return Supplement- Governm" sheetId="6" r:id="rId6"/>
    <s:sheet name="Risk_Return Detail Data- Govern" sheetId="7" r:id="rId7"/>
    <s:sheet name="Risk_Return Supplement- Prime M" sheetId="8" r:id="rId8"/>
    <s:sheet name="Risk_Return Detail Data- Prime " sheetId="9" r:id="rId9"/>
    <s:sheet name="Risk_Return Supplement- Money M" sheetId="10" r:id="rId10"/>
    <s:sheet name="Risk_Return Detail Data- Money " sheetId="11" r:id="rId11"/>
    <s:sheet name="Risk_Return Supplement- Tax-Exe" sheetId="12" r:id="rId12"/>
    <s:sheet name="Risk_Return Detail Data- Tax-Ex" sheetId="13" r:id="rId13"/>
    <s:sheet name="Risk_Return Supplement- Treas14" sheetId="14" r:id="rId14"/>
    <s:sheet name="Risk_Return Detail Data- Trea15" sheetId="15" r:id="rId15"/>
    <s:sheet name="Risk_Return Supplement- Treas16" sheetId="16" r:id="rId16"/>
    <s:sheet name="Risk_Return Detail Data- Trea17" sheetId="17" r:id="rId17"/>
    <s:sheet name="Risk_Return Supplement- Gover18" sheetId="18" r:id="rId18"/>
    <s:sheet name="Risk_Return Detail Data- Gove19" sheetId="19" r:id="rId19"/>
    <s:sheet name="Risk_Return Supplement- Prime20" sheetId="20" r:id="rId20"/>
    <s:sheet name="Risk_Return Detail Data- Prim21" sheetId="21" r:id="rId21"/>
    <s:sheet name="Risk_Return Supplement- Money22" sheetId="22" r:id="rId22"/>
    <s:sheet name="Risk_Return Detail Data- Mone23" sheetId="23" r:id="rId23"/>
    <s:sheet name="Risk_Return Supplement- Tax-E24" sheetId="24" r:id="rId24"/>
    <s:sheet name="Risk_Return Detail Data- Tax-25" sheetId="25" r:id="rId25"/>
    <s:sheet name="Risk_Return Supplement- Treas26" sheetId="26" r:id="rId26"/>
    <s:sheet name="Risk_Return Detail Data- Trea27" sheetId="27" r:id="rId27"/>
    <s:sheet name="Risk_Return Supplement- Treas28" sheetId="28" r:id="rId28"/>
    <s:sheet name="Risk_Return Detail Data- Trea29" sheetId="29" r:id="rId29"/>
    <s:sheet name="Risk_Return Supplement- Gover30" sheetId="30" r:id="rId30"/>
    <s:sheet name="Risk_Return Detail Data- Gove31" sheetId="31" r:id="rId31"/>
    <s:sheet name="Risk_Return Supplement- Prime32" sheetId="32" r:id="rId32"/>
    <s:sheet name="Risk_Return Detail Data- Prim33" sheetId="33" r:id="rId33"/>
    <s:sheet name="Risk_Return Supplement- Money34" sheetId="34" r:id="rId34"/>
    <s:sheet name="Risk_Return Detail Data- Mone35" sheetId="35" r:id="rId35"/>
    <s:sheet name="Risk_Return Supplement- Tax-E36" sheetId="36" r:id="rId36"/>
    <s:sheet name="Risk_Return Detail Data- Tax-37" sheetId="37" r:id="rId37"/>
    <s:sheet name="Risk_Return Supplement- Treas38" sheetId="38" r:id="rId38"/>
    <s:sheet name="Risk_Return Detail Data- Trea39" sheetId="39" r:id="rId39"/>
    <s:sheet name="Risk_Return Supplement- Treas40" sheetId="40" r:id="rId40"/>
    <s:sheet name="Risk_Return Detail Data- Trea41" sheetId="41" r:id="rId41"/>
    <s:sheet name="Risk_Return Supplement- Gover42" sheetId="42" r:id="rId42"/>
    <s:sheet name="Risk_Return Detail Data- Gove43" sheetId="43" r:id="rId43"/>
    <s:sheet name="Risk_Return Supplement- Prime44" sheetId="44" r:id="rId44"/>
    <s:sheet name="Risk_Return Detail Data- Prim45" sheetId="45" r:id="rId45"/>
    <s:sheet name="Risk_Return Supplement- Money46" sheetId="46" r:id="rId46"/>
    <s:sheet name="Risk_Return Detail Data- Mone47" sheetId="47" r:id="rId47"/>
    <s:sheet name="Risk_Return Supplement- Treas48" sheetId="48" r:id="rId48"/>
    <s:sheet name="Risk_Return Detail Data- Trea49" sheetId="49" r:id="rId49"/>
    <s:sheet name="Risk_Return Supplement- Treas50" sheetId="50" r:id="rId50"/>
    <s:sheet name="Risk_Return Detail Data- Trea51" sheetId="51" r:id="rId51"/>
    <s:sheet name="Risk_Return Supplement- Gover52" sheetId="52" r:id="rId52"/>
    <s:sheet name="Risk_Return Detail Data- Gove53" sheetId="53" r:id="rId53"/>
    <s:sheet name="Risk_Return Supplement- Prime54" sheetId="54" r:id="rId54"/>
    <s:sheet name="Risk_Return Detail Data- Prim55" sheetId="55" r:id="rId55"/>
    <s:sheet name="Risk_Return Supplement- Money56" sheetId="56" r:id="rId56"/>
    <s:sheet name="Risk_Return Detail Data- Mone57" sheetId="57" r:id="rId57"/>
    <s:sheet name="Risk_Return Supplement- Tax-E58" sheetId="58" r:id="rId58"/>
    <s:sheet name="Risk_Return Detail Data- Tax-59" sheetId="59" r:id="rId59"/>
    <s:sheet name="Risk_Return Detail Data" sheetId="60" r:id="rId60"/>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Fidelity Colchester Street Trust</t>
  </si>
  <si>
    <t>Central Index Key</t>
  </si>
  <si>
    <t>dei_EntityCentralIndexKey</t>
  </si>
  <si>
    <t>Amendment Flag</t>
  </si>
  <si>
    <t>dei_AmendmentFlag</t>
  </si>
  <si>
    <t>false</t>
  </si>
  <si>
    <t>Document Creation Date</t>
  </si>
  <si>
    <t>dei_DocumentCreationDate</t>
  </si>
  <si>
    <t>Oct. 14,
		2015</t>
  </si>
  <si>
    <t>Document Effective Date</t>
  </si>
  <si>
    <t>dei_DocumentEffectiveDate</t>
  </si>
  <si>
    <t>Prospectus Date</t>
  </si>
  <si>
    <t>rr_ProspectusDate</t>
  </si>
  <si>
    <t>May 30,
		2015</t>
  </si>
  <si>
    <t>May. 30, 2015</t>
  </si>
  <si>
    <t>I | Treasury Only Portfolio</t>
  </si>
  <si>
    <t>Supplement to the ® The following information supplements information for Government Portfolio, Treasury Only Portfolio, and Treasury Portfolio found in the "Fund Summary" section under the heading "Principal Investment Risks" on pages 4, 20, and 24, respectively.</t>
  </si>
  <si>
    <t>Supplement [Text Block]</t>
  </si>
  <si>
    <t>fcst_SupplementTextBlock</t>
  </si>
  <si>
    <t>I | Treasury Portfolio</t>
  </si>
  <si>
    <t>I | Government Portfolio</t>
  </si>
  <si>
    <t>I | Prime Money Market Portfolio</t>
  </si>
  <si>
    <t>I | Money Market Portfolio</t>
  </si>
  <si>
    <t>I | Tax-Exempt Portfolio</t>
  </si>
  <si>
    <t>II | Treasury Only Portfolio</t>
  </si>
  <si>
    <t>Supplement to the ® The following information supplements information for Government Portfolio, Treasury Only Portfolio, and Treasury Portfolio found in the "Fund Summary" section under the heading "Principal Investment Risks" on pages 4, 22, and 26, respectively.</t>
  </si>
  <si>
    <t>II | Treasury Portfolio</t>
  </si>
  <si>
    <t>II | Government Portfolio</t>
  </si>
  <si>
    <t>II | Prime Money Market Portfolio</t>
  </si>
  <si>
    <t>II | Money Market Portfolio</t>
  </si>
  <si>
    <t>II | Tax-Exempt Portfolio</t>
  </si>
  <si>
    <t>III | Treasury Only Portfolio</t>
  </si>
  <si>
    <t>III | Treasury Portfolio</t>
  </si>
  <si>
    <t>III | Government Portfolio</t>
  </si>
  <si>
    <t>III | Prime Money Market Portfolio</t>
  </si>
  <si>
    <t>III | Money Market Portfolio</t>
  </si>
  <si>
    <t>III | Tax-Exempt Portfolio</t>
  </si>
  <si>
    <t>Inst | Treasury Only Portfolio</t>
  </si>
  <si>
    <t>Supplement to the ® The following information supplements information for Government Portfolio, Treasury Only Portfolio, and Treasury Portfolio found in the "Fund Summary" section under the heading "Principal Investment Risks" on pages 4, 16, and 20, respectively.</t>
  </si>
  <si>
    <t>Inst | Treasury Portfolio</t>
  </si>
  <si>
    <t>Inst | Government Portfolio</t>
  </si>
  <si>
    <t>Inst | Prime Money Market Portfolio</t>
  </si>
  <si>
    <t>Inst | Money Market Portfolio</t>
  </si>
  <si>
    <t>Select | Treasury Only Portfolio</t>
  </si>
  <si>
    <t>Supplement to the ® The following information supplements information for Government Portfolio, Treasury Only Portfolio, and Treasury Portfolio found in the "Fund Summary" section under the heading "Principal Investment Risks" on pages 4, 21, and 25, respectively.</t>
  </si>
  <si>
    <t>Select | Treasury Portfolio</t>
  </si>
  <si>
    <t>Select | Government Portfolio</t>
  </si>
  <si>
    <t>Select | Prime Money Market Portfolio</t>
  </si>
  <si>
    <t>Select | Money Market Portfolio</t>
  </si>
  <si>
    <t>Select | Tax-Exemp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35617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5</v>
      </c>
    </row>
    <row r="3" spans="1:1">
      <c s="4" r="A3" t="s">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5</v>
      </c>
    </row>
    <row r="6" spans="1:3">
      <c s="3" r="A6" t="s">
        <v>3</v>
      </c>
      <c s="4" r="B6" t="s">
        <v>4</v>
      </c>
    </row>
    <row r="7" spans="1:3">
      <c s="4" r="A7" t="s">
        <v>30</v>
      </c>
      <c s="4" r="B7" t="s">
        <v>31</v>
      </c>
      <c s="4" r="C7" t="s">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6</v>
      </c>
    </row>
    <row r="3" spans="1:1">
      <c s="4" r="A3" t="s">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6</v>
      </c>
    </row>
    <row r="6" spans="1:3">
      <c s="3" r="A6" t="s">
        <v>3</v>
      </c>
      <c s="4" r="B6" t="s">
        <v>4</v>
      </c>
    </row>
    <row r="7" spans="1:3">
      <c s="4" r="A7" t="s">
        <v>30</v>
      </c>
      <c s="4" r="B7" t="s">
        <v>31</v>
      </c>
      <c s="4" r="C7" t="s">
        <v>2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7</v>
      </c>
    </row>
    <row r="3" spans="1:1">
      <c s="4" r="A3" t="s">
        <v>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7</v>
      </c>
    </row>
    <row r="6" spans="1:3">
      <c s="3" r="A6" t="s">
        <v>3</v>
      </c>
      <c s="4" r="B6" t="s">
        <v>4</v>
      </c>
    </row>
    <row r="7" spans="1:3">
      <c s="4" r="A7" t="s">
        <v>30</v>
      </c>
      <c s="4" r="B7" t="s">
        <v>31</v>
      </c>
      <c s="4" r="C7" t="s">
        <v>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9</v>
      </c>
    </row>
    <row r="3" spans="1:1">
      <c s="4" r="A3" t="s">
        <v>3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9</v>
      </c>
    </row>
    <row r="6" spans="1:3">
      <c s="3" r="A6" t="s">
        <v>3</v>
      </c>
      <c s="4" r="B6" t="s">
        <v>4</v>
      </c>
    </row>
    <row r="7" spans="1:3">
      <c s="4" r="A7" t="s">
        <v>30</v>
      </c>
      <c s="4" r="B7" t="s">
        <v>31</v>
      </c>
      <c s="4" r="C7" t="s">
        <v>3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0</v>
      </c>
    </row>
    <row r="3" spans="1:1">
      <c s="4" r="A3" t="s">
        <v>3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0</v>
      </c>
    </row>
    <row r="6" spans="1:3">
      <c s="3" r="A6" t="s">
        <v>3</v>
      </c>
      <c s="4" r="B6" t="s">
        <v>4</v>
      </c>
    </row>
    <row r="7" spans="1:3">
      <c s="4" r="A7" t="s">
        <v>30</v>
      </c>
      <c s="4" r="B7" t="s">
        <v>31</v>
      </c>
      <c s="4" r="C7" t="s">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28</v>
      </c>
    </row>
    <row r="3" spans="1:1">
      <c s="4" r="A3"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1</v>
      </c>
    </row>
    <row r="3" spans="1:1">
      <c s="4" r="A3" t="s">
        <v>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1</v>
      </c>
    </row>
    <row r="6" spans="1:3">
      <c s="3" r="A6" t="s">
        <v>3</v>
      </c>
      <c s="4" r="B6" t="s">
        <v>4</v>
      </c>
    </row>
    <row r="7" spans="1:3">
      <c s="4" r="A7" t="s">
        <v>30</v>
      </c>
      <c s="4" r="B7" t="s">
        <v>31</v>
      </c>
      <c s="4" r="C7" t="s">
        <v>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2</v>
      </c>
    </row>
    <row r="3" spans="1:1">
      <c s="4" r="A3" t="s">
        <v>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2</v>
      </c>
    </row>
    <row r="6" spans="1:3">
      <c s="3" r="A6" t="s">
        <v>3</v>
      </c>
      <c s="4" r="B6" t="s">
        <v>4</v>
      </c>
    </row>
    <row r="7" spans="1:3">
      <c s="4" r="A7" t="s">
        <v>30</v>
      </c>
      <c s="4" r="B7" t="s">
        <v>31</v>
      </c>
      <c s="4" r="C7" t="s">
        <v>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3</v>
      </c>
    </row>
    <row r="3" spans="1:1">
      <c s="4" r="A3" t="s">
        <v>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3</v>
      </c>
    </row>
    <row r="6" spans="1:3">
      <c s="3" r="A6" t="s">
        <v>3</v>
      </c>
      <c s="4" r="B6" t="s">
        <v>4</v>
      </c>
    </row>
    <row r="7" spans="1:3">
      <c s="4" r="A7" t="s">
        <v>30</v>
      </c>
      <c s="4" r="B7" t="s">
        <v>31</v>
      </c>
      <c s="4" r="C7" t="s">
        <v>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4</v>
      </c>
    </row>
    <row r="3" spans="1:1">
      <c s="4" r="A3" t="s">
        <v>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4</v>
      </c>
    </row>
    <row r="6" spans="1:3">
      <c s="3" r="A6" t="s">
        <v>3</v>
      </c>
      <c s="4" r="B6" t="s">
        <v>4</v>
      </c>
    </row>
    <row r="7" spans="1:3">
      <c s="4" r="A7" t="s">
        <v>30</v>
      </c>
      <c s="4" r="B7" t="s">
        <v>31</v>
      </c>
      <c s="4" r="C7" t="s">
        <v>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5</v>
      </c>
    </row>
    <row r="3" spans="1:1">
      <c s="4" r="A3" t="s">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5</v>
      </c>
    </row>
    <row r="6" spans="1:3">
      <c s="3" r="A6" t="s">
        <v>3</v>
      </c>
      <c s="4" r="B6" t="s">
        <v>4</v>
      </c>
    </row>
    <row r="7" spans="1:3">
      <c s="4" r="A7" t="s">
        <v>30</v>
      </c>
      <c s="4" r="B7" t="s">
        <v>31</v>
      </c>
      <c s="4" r="C7"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8</v>
      </c>
    </row>
    <row r="6" spans="1:3">
      <c s="3" r="A6" t="s">
        <v>3</v>
      </c>
      <c s="4" r="B6" t="s">
        <v>4</v>
      </c>
    </row>
    <row r="7" spans="1:3">
      <c s="4" r="A7" t="s">
        <v>30</v>
      </c>
      <c s="4" r="B7" t="s">
        <v>31</v>
      </c>
      <c s="4" r="C7" t="s">
        <v>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6</v>
      </c>
    </row>
    <row r="3" spans="1:1">
      <c s="4" r="A3" t="s">
        <v>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6</v>
      </c>
    </row>
    <row r="6" spans="1:3">
      <c s="3" r="A6" t="s">
        <v>3</v>
      </c>
      <c s="4" r="B6" t="s">
        <v>4</v>
      </c>
    </row>
    <row r="7" spans="1:3">
      <c s="4" r="A7" t="s">
        <v>30</v>
      </c>
      <c s="4" r="B7" t="s">
        <v>31</v>
      </c>
      <c s="4" r="C7" t="s">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7</v>
      </c>
    </row>
    <row r="3" spans="1:1">
      <c s="4" r="A3" t="s">
        <v>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7</v>
      </c>
    </row>
    <row r="6" spans="1:3">
      <c s="3" r="A6" t="s">
        <v>3</v>
      </c>
      <c s="4" r="B6" t="s">
        <v>4</v>
      </c>
    </row>
    <row r="7" spans="1:3">
      <c s="4" r="A7" t="s">
        <v>30</v>
      </c>
      <c s="4" r="B7" t="s">
        <v>31</v>
      </c>
      <c s="4" r="C7" t="s">
        <v>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8</v>
      </c>
    </row>
    <row r="3" spans="1:1">
      <c s="4" r="A3" t="s">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8</v>
      </c>
    </row>
    <row r="6" spans="1:3">
      <c s="3" r="A6" t="s">
        <v>3</v>
      </c>
      <c s="4" r="B6" t="s">
        <v>4</v>
      </c>
    </row>
    <row r="7" spans="1:3">
      <c s="4" r="A7" t="s">
        <v>30</v>
      </c>
      <c s="4" r="B7" t="s">
        <v>31</v>
      </c>
      <c s="4" r="C7" t="s">
        <v>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49</v>
      </c>
    </row>
    <row r="3" spans="1:1">
      <c s="4" r="A3" t="s">
        <v>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49</v>
      </c>
    </row>
    <row r="6" spans="1:3">
      <c s="3" r="A6" t="s">
        <v>3</v>
      </c>
      <c s="4" r="B6" t="s">
        <v>4</v>
      </c>
    </row>
    <row r="7" spans="1:3">
      <c s="4" r="A7" t="s">
        <v>30</v>
      </c>
      <c s="4" r="B7" t="s">
        <v>31</v>
      </c>
      <c s="4" r="C7" t="s">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0</v>
      </c>
    </row>
    <row r="3" spans="1:1">
      <c s="4" r="A3" t="s">
        <v>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0</v>
      </c>
    </row>
    <row r="6" spans="1:3">
      <c s="3" r="A6" t="s">
        <v>3</v>
      </c>
      <c s="4" r="B6" t="s">
        <v>4</v>
      </c>
    </row>
    <row r="7" spans="1:3">
      <c s="4" r="A7" t="s">
        <v>30</v>
      </c>
      <c s="4" r="B7" t="s">
        <v>31</v>
      </c>
      <c s="4" r="C7" t="s">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2</v>
      </c>
    </row>
    <row r="3" spans="1:1">
      <c s="4" r="A3" t="s">
        <v>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2</v>
      </c>
    </row>
    <row r="3" spans="1:1">
      <c s="4" r="A3" t="s">
        <v>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2</v>
      </c>
    </row>
    <row r="6" spans="1:3">
      <c s="3" r="A6" t="s">
        <v>3</v>
      </c>
      <c s="4" r="B6" t="s">
        <v>4</v>
      </c>
    </row>
    <row r="7" spans="1:3">
      <c s="4" r="A7" t="s">
        <v>30</v>
      </c>
      <c s="4" r="B7" t="s">
        <v>31</v>
      </c>
      <c s="4" r="C7" t="s">
        <v>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3</v>
      </c>
    </row>
    <row r="3" spans="1:1">
      <c s="4" r="A3" t="s">
        <v>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3</v>
      </c>
    </row>
    <row r="6" spans="1:3">
      <c s="3" r="A6" t="s">
        <v>3</v>
      </c>
      <c s="4" r="B6" t="s">
        <v>4</v>
      </c>
    </row>
    <row r="7" spans="1:3">
      <c s="4" r="A7" t="s">
        <v>30</v>
      </c>
      <c s="4" r="B7" t="s">
        <v>31</v>
      </c>
      <c s="4" r="C7" t="s">
        <v>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4</v>
      </c>
    </row>
    <row r="3" spans="1:1">
      <c s="4" r="A3" t="s">
        <v>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4</v>
      </c>
    </row>
    <row r="6" spans="1:3">
      <c s="3" r="A6" t="s">
        <v>3</v>
      </c>
      <c s="4" r="B6" t="s">
        <v>4</v>
      </c>
    </row>
    <row r="7" spans="1:3">
      <c s="4" r="A7" t="s">
        <v>30</v>
      </c>
      <c s="4" r="B7" t="s">
        <v>31</v>
      </c>
      <c s="4" r="C7" t="s">
        <v>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5</v>
      </c>
    </row>
    <row r="3" spans="1:1">
      <c s="4" r="A3" t="s">
        <v>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5</v>
      </c>
    </row>
    <row r="6" spans="1:3">
      <c s="3" r="A6" t="s">
        <v>3</v>
      </c>
      <c s="4" r="B6" t="s">
        <v>4</v>
      </c>
    </row>
    <row r="7" spans="1:3">
      <c s="4" r="A7" t="s">
        <v>30</v>
      </c>
      <c s="4" r="B7" t="s">
        <v>31</v>
      </c>
      <c s="4" r="C7" t="s">
        <v>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6</v>
      </c>
    </row>
    <row r="3" spans="1:1">
      <c s="4" r="A3" t="s">
        <v>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6</v>
      </c>
    </row>
    <row r="6" spans="1:3">
      <c s="3" r="A6" t="s">
        <v>3</v>
      </c>
      <c s="4" r="B6" t="s">
        <v>4</v>
      </c>
    </row>
    <row r="7" spans="1:3">
      <c s="4" r="A7" t="s">
        <v>30</v>
      </c>
      <c s="4" r="B7" t="s">
        <v>31</v>
      </c>
      <c s="4" r="C7" t="s">
        <v>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2</v>
      </c>
    </row>
    <row r="6" spans="1:3">
      <c s="3" r="A6" t="s">
        <v>3</v>
      </c>
      <c s="4" r="B6" t="s">
        <v>4</v>
      </c>
    </row>
    <row r="7" spans="1:3">
      <c s="4" r="A7" t="s">
        <v>30</v>
      </c>
      <c s="4" r="B7" t="s">
        <v>31</v>
      </c>
      <c s="4" r="C7" t="s">
        <v>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8</v>
      </c>
    </row>
    <row r="3" spans="1:1">
      <c s="4" r="A3" t="s">
        <v>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8</v>
      </c>
    </row>
    <row r="6" spans="1:3">
      <c s="3" r="A6" t="s">
        <v>3</v>
      </c>
      <c s="4" r="B6" t="s">
        <v>4</v>
      </c>
    </row>
    <row r="7" spans="1:3">
      <c s="4" r="A7" t="s">
        <v>30</v>
      </c>
      <c s="4" r="B7" t="s">
        <v>31</v>
      </c>
      <c s="4" r="C7" t="s">
        <v>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59</v>
      </c>
    </row>
    <row r="3" spans="1:1">
      <c s="4" r="A3" t="s">
        <v>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59</v>
      </c>
    </row>
    <row r="6" spans="1:3">
      <c s="3" r="A6" t="s">
        <v>3</v>
      </c>
      <c s="4" r="B6" t="s">
        <v>4</v>
      </c>
    </row>
    <row r="7" spans="1:3">
      <c s="4" r="A7" t="s">
        <v>30</v>
      </c>
      <c s="4" r="B7" t="s">
        <v>31</v>
      </c>
      <c s="4" r="C7" t="s">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60</v>
      </c>
    </row>
    <row r="3" spans="1:1">
      <c s="4" r="A3" t="s">
        <v>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60</v>
      </c>
    </row>
    <row r="6" spans="1:3">
      <c s="3" r="A6" t="s">
        <v>3</v>
      </c>
      <c s="4" r="B6" t="s">
        <v>4</v>
      </c>
    </row>
    <row r="7" spans="1:3">
      <c s="4" r="A7" t="s">
        <v>30</v>
      </c>
      <c s="4" r="B7" t="s">
        <v>31</v>
      </c>
      <c s="4" r="C7" t="s">
        <v>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61</v>
      </c>
    </row>
    <row r="3" spans="1:1">
      <c s="4" r="A3" t="s">
        <v>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61</v>
      </c>
    </row>
    <row r="6" spans="1:3">
      <c s="3" r="A6" t="s">
        <v>3</v>
      </c>
      <c s="4" r="B6" t="s">
        <v>4</v>
      </c>
    </row>
    <row r="7" spans="1:3">
      <c s="4" r="A7" t="s">
        <v>30</v>
      </c>
      <c s="4" r="B7" t="s">
        <v>31</v>
      </c>
      <c s="4" r="C7" t="s">
        <v>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62</v>
      </c>
    </row>
    <row r="3" spans="1:1">
      <c s="4" r="A3" t="s">
        <v>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62</v>
      </c>
    </row>
    <row r="6" spans="1:3">
      <c s="3" r="A6" t="s">
        <v>3</v>
      </c>
      <c s="4" r="B6" t="s">
        <v>4</v>
      </c>
    </row>
    <row r="7" spans="1:3">
      <c s="4" r="A7" t="s">
        <v>30</v>
      </c>
      <c s="4" r="B7" t="s">
        <v>31</v>
      </c>
      <c s="4" r="C7" t="s">
        <v>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3</v>
      </c>
    </row>
    <row r="3" spans="1:1">
      <c s="4" r="A3" t="s">
        <v>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3</v>
      </c>
    </row>
    <row r="6" spans="1:3">
      <c s="3" r="A6" t="s">
        <v>3</v>
      </c>
      <c s="4" r="B6" t="s">
        <v>4</v>
      </c>
    </row>
    <row r="7" spans="1:3">
      <c s="4" r="A7" t="s">
        <v>30</v>
      </c>
      <c s="4" r="B7" t="s">
        <v>31</v>
      </c>
      <c s="4" r="C7" t="s">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4" r="A2" t="s">
        <v>34</v>
      </c>
    </row>
    <row r="3" spans="1:1">
      <c s="4" r="A3" t="s">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4</v>
      </c>
    </row>
    <row r="6" spans="1:3">
      <c s="3" r="A6" t="s">
        <v>3</v>
      </c>
      <c s="4" r="B6" t="s">
        <v>4</v>
      </c>
    </row>
    <row r="7" spans="1:3">
      <c s="4" r="A7" t="s">
        <v>30</v>
      </c>
      <c s="4" r="B7" t="s">
        <v>31</v>
      </c>
      <c s="4" r="C7" t="s">
        <v>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Risk_Return Supplement- Treasur</vt:lpstr>
      <vt:lpstr>Risk_Return Detail Data- Treasu</vt:lpstr>
      <vt:lpstr>Risk_Return Supplement- Treasu4</vt:lpstr>
      <vt:lpstr>Risk_Return Detail Data- Treas5</vt:lpstr>
      <vt:lpstr>Risk_Return Supplement- Governm</vt:lpstr>
      <vt:lpstr>Risk_Return Detail Data- Govern</vt:lpstr>
      <vt:lpstr>Risk_Return Supplement- Prime M</vt:lpstr>
      <vt:lpstr>Risk_Return Detail Data- Prime </vt:lpstr>
      <vt:lpstr>Risk_Return Supplement- Money M</vt:lpstr>
      <vt:lpstr>Risk_Return Detail Data- Money </vt:lpstr>
      <vt:lpstr>Risk_Return Supplement- Tax-Exe</vt:lpstr>
      <vt:lpstr>Risk_Return Detail Data- Tax-Ex</vt:lpstr>
      <vt:lpstr>Risk_Return Supplement- Treas14</vt:lpstr>
      <vt:lpstr>Risk_Return Detail Data- Trea15</vt:lpstr>
      <vt:lpstr>Risk_Return Supplement- Treas16</vt:lpstr>
      <vt:lpstr>Risk_Return Detail Data- Trea17</vt:lpstr>
      <vt:lpstr>Risk_Return Supplement- Gover18</vt:lpstr>
      <vt:lpstr>Risk_Return Detail Data- Gove19</vt:lpstr>
      <vt:lpstr>Risk_Return Supplement- Prime20</vt:lpstr>
      <vt:lpstr>Risk_Return Detail Data- Prim21</vt:lpstr>
      <vt:lpstr>Risk_Return Supplement- Money22</vt:lpstr>
      <vt:lpstr>Risk_Return Detail Data- Mone23</vt:lpstr>
      <vt:lpstr>Risk_Return Supplement- Tax-E24</vt:lpstr>
      <vt:lpstr>Risk_Return Detail Data- Tax-25</vt:lpstr>
      <vt:lpstr>Risk_Return Supplement- Treas26</vt:lpstr>
      <vt:lpstr>Risk_Return Detail Data- Trea27</vt:lpstr>
      <vt:lpstr>Risk_Return Supplement- Treas28</vt:lpstr>
      <vt:lpstr>Risk_Return Detail Data- Trea29</vt:lpstr>
      <vt:lpstr>Risk_Return Supplement- Gover30</vt:lpstr>
      <vt:lpstr>Risk_Return Detail Data- Gove31</vt:lpstr>
      <vt:lpstr>Risk_Return Supplement- Prime32</vt:lpstr>
      <vt:lpstr>Risk_Return Detail Data- Prim33</vt:lpstr>
      <vt:lpstr>Risk_Return Supplement- Money34</vt:lpstr>
      <vt:lpstr>Risk_Return Detail Data- Mone35</vt:lpstr>
      <vt:lpstr>Risk_Return Supplement- Tax-E36</vt:lpstr>
      <vt:lpstr>Risk_Return Detail Data- Tax-37</vt:lpstr>
      <vt:lpstr>Risk_Return Supplement- Treas38</vt:lpstr>
      <vt:lpstr>Risk_Return Detail Data- Trea39</vt:lpstr>
      <vt:lpstr>Risk_Return Supplement- Treas40</vt:lpstr>
      <vt:lpstr>Risk_Return Detail Data- Trea41</vt:lpstr>
      <vt:lpstr>Risk_Return Supplement- Gover42</vt:lpstr>
      <vt:lpstr>Risk_Return Detail Data- Gove43</vt:lpstr>
      <vt:lpstr>Risk_Return Supplement- Prime44</vt:lpstr>
      <vt:lpstr>Risk_Return Detail Data- Prim45</vt:lpstr>
      <vt:lpstr>Risk_Return Supplement- Money46</vt:lpstr>
      <vt:lpstr>Risk_Return Detail Data- Mone47</vt:lpstr>
      <vt:lpstr>Risk_Return Supplement- Treas48</vt:lpstr>
      <vt:lpstr>Risk_Return Detail Data- Trea49</vt:lpstr>
      <vt:lpstr>Risk_Return Supplement- Treas50</vt:lpstr>
      <vt:lpstr>Risk_Return Detail Data- Trea51</vt:lpstr>
      <vt:lpstr>Risk_Return Supplement- Gover52</vt:lpstr>
      <vt:lpstr>Risk_Return Detail Data- Gove53</vt:lpstr>
      <vt:lpstr>Risk_Return Supplement- Prime54</vt:lpstr>
      <vt:lpstr>Risk_Return Detail Data- Prim55</vt:lpstr>
      <vt:lpstr>Risk_Return Supplement- Money56</vt:lpstr>
      <vt:lpstr>Risk_Return Detail Data- Mone57</vt:lpstr>
      <vt:lpstr>Risk_Return Supplement- Tax-E58</vt:lpstr>
      <vt:lpstr>Risk_Return Detail Data- Tax-5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12:09Z</dcterms:created>
  <dcterms:modified xmlns:dcterms="http://purl.org/dc/terms/" xmlns:xsi="http://www.w3.org/2001/XMLSchema-instance" xsi:type="dcterms:W3CDTF">2015-10-30T10:12:09Z</dcterms:modified>
  <dc:title xmlns:dc="http://purl.org/dc/elements/1.1/">Untitled</dc:title>
  <dc:description xmlns:dc="http://purl.org/dc/elements/1.1/"/>
  <dc:subject xmlns:dc="http://purl.org/dc/elements/1.1/"/>
  <cp:keywords/>
  <cp:category/>
</cp:coreProperties>
</file>